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XA_Mut" sheetId="2" state="visible" r:id="rId2"/>
    <sheet xmlns:r="http://schemas.openxmlformats.org/officeDocument/2006/relationships" name="Risk_Return Detail Data- AXA_M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EQ ADVISORS TRUST</t>
  </si>
  <si>
    <t>Central Index Key</t>
  </si>
  <si>
    <t>dei_EntityCentralIndexKey</t>
  </si>
  <si>
    <t>Amendment Flag</t>
  </si>
  <si>
    <t>dei_AmendmentFlag</t>
  </si>
  <si>
    <t>false</t>
  </si>
  <si>
    <t>Document Creation Date</t>
  </si>
  <si>
    <t>dei_DocumentCreationDate</t>
  </si>
  <si>
    <t>Aug. 2,
		2018</t>
  </si>
  <si>
    <t>Document Effective Date</t>
  </si>
  <si>
    <t>dei_DocumentEffectiveDate</t>
  </si>
  <si>
    <t>Prospectus Date</t>
  </si>
  <si>
    <t>rr_ProspectusDate</t>
  </si>
  <si>
    <t>May 1,
		2018</t>
  </si>
  <si>
    <t>May 01, 2018</t>
  </si>
  <si>
    <t xml:space="preserve">EQ ADVISORS TRUST SM AXA/MUTUAL LARGE CAP EQUITY MANAGED VOLATILITY PORTFOLIO SUPPLEMENT DATED AUGUST 2, 2018 TO THE PROSPECTUS DATED MAY 1, 2018 This Supplement updates information contained in the Prospectus dated May 1, 2018 of EQ Advisors Trust (the “Trust”). You should read this Supplement in conjunction with the Prospectus and retain it for future reference. You may obtain an additional copy of the Prospectus and Statement of Additional Information, free of charge, by writing to the Trust at 1290 Avenue of the Americas, New York, New York 10104, or you can view, print, and download a copy of these documents at the Trust’s website at www.axa-equitablefunds.com. Information Regarding AXA/Mutual Large Cap Equity Managed Volatility Portfolio IMPORTANT NOTICE ABOUT CHANGES TO INVESTMENT POLICY AND INVESTMENT STRATEGIES FOR THE AXA/MUTUAL LARGE CAP EQUITY MANAGED VOLATILITY PORTFOLIO The purpose of this Supplement is to provide you with information about the termination of a Sub-Adviser to the AXA/Mutual Large Cap Equity Managed Volatility Portfolio (the “Portfolio”) and the appointment of a new Sub-Adviser to the Portfolio, and corresponding changes to the name, principal investment strategies and related principal risks of the Portfolio. ***** Effective on or about October 1, 2018, the sub-advisory agreement between AXA Equitable Funds Management Group, LLC (“FMG LLC” or the “Adviser”) and Franklin Mutual Advisers, LLC (“Franklin Mutual”) with respect to the Portfolio will terminate, and the Adviser will enter into a new sub-advisory agreement with ClearBridge Investments, LLC (“ClearBridge” or the “Sub-Adviser”) with respect to the Portfolio. As of that date, all references to Franklin Mutual in relation to the Portfolio are deleted. In connection with this change, effective on or about October 1, 2018, the name of the Portfolio will change to “EQ/ClearBridge Select Equity Managed Volatility Portfolio.” As of that date, all references to the name AXA/Mutual Large Cap Equity Managed Volatility Portfolio are deleted and replaced with “EQ/ClearBridge Select Equity Managed Volatility Portfolio.” ***** Effective on or about October 1, 2018, the section of the Prospectus entitled “AXA/Mutual Large Cap Equity Managed Volatility Portfolio — Class IA, IB and K Shares — Investments, Risks, and Performance — Principal Investment Strategy” is deleted in its entirety and replaced with the following information: Principal Investment Strategy: Under normal circumstances, the Active Allocated Portion invests primarily in publicly traded equity and equity-related securities of U.S. and non-U.S. companies or other instruments with similar economic characteristics. The Active Allocated Portion may invest in securities of issuers of any market capitalization. The Active Allocated Portion has no geographical limits on where it may invest — it may invest in both developed and emerging markets. The Active Allocated Portion may invest in securities issued through private placements. While the Active Allocated Portion expects to invest primarily in equity and equity-related securities, the Active Allocated Portion may also invest in fixed income securities, including lower-rated, high yielding debt securities (commonly known as “junk” bonds), when the Sub-Adviser believes such securities will provide attractive total return opportunities. The Sub-Adviser to the Active Allocated Portion uses a bottom-up investment methodology for equity securities selection that relies extensively on fundamental research to identify companies with strong growth prospects and/or attractive valuations. The Active Allocated Portion uses a focused approach of investing in a smaller number of issuers, which may result in significant exposure to certain industries or sectors. If market conditions warrant, the Active Allocated Portion may enter into short positions on securities, indexes or other instruments. The Active Allocated Portion may invest in futures, options, forward contracts, and swaps, among other derivative instruments. Derivatives and short positions may be used as a hedging technique in an attempt to manage risk in the portfolio, as a substitute for buying or selling securities, as a cash flow management technique, or as a means of enhancing returns. The Index Allocated Portion of the Portfolio seeks to track the performance (before fees and expenses) of the Standard &amp; Poor’s 500 Composite Stock Index (“S&amp;P 500 Index”) with minimal tracking error. This strategy is commonly referred to as an indexing strategy. Generally, the Index Allocated Portion uses a full replication technique, although in certain instances a sampling approach may be utilized for a portion of the Index Allocated Portion. The Index Allocated Portion also may invest in other instruments, such as futures and options contracts, that provide comparable exposure as the index without buying the underlying securities comprising the index. AXA Equitable Funds Management Group, LLC (“FMG LLC” or the “Adviser”) also may utilize futures and options, such as exchange-traded futures and options contracts on securities indices, to manage equity exposure. Futures and options can provide exposure to the performance of a securities index without buying the underlying securities comprising the index. They also provide a means to manage the Portfolio’s equity exposure without having to buy or sell securities. When market volatility is increasing above specific thresholds set for the Portfolio, the Adviser may limit equity exposure either by reducing investments in securities, shorting or selling long futures and options positions on an index, increasing cash levels, and/or shorting an index. During such times, the Portfolio’s exposure to equity securities may be significantly less than that of a traditional equity portfolio. Volatility is a statistical measure of the magnitude of changes in the Portfolio’s returns, without regard to the direction of those changes. Higher volatility generally indicates higher risk and is often reflected by frequent and sometimes significant movements up and down in value. Volatility management techniques may reduce potential losses and/or mitigate financial risks to insurance companies that provide certain benefits and guarantees available under the Contracts and offer the Portfolio as an investment option in their products. The Portfolio may invest up to 25% of its assets in derivatives. It is anticipated that the Portfolio’s derivative instruments will consist primarily of exchange-traded futures and options contracts on securities indices, but the Portfolio also may utilize other types of derivatives. The Portfolio’s investments in derivative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 It is not generally expected, however, that the Portfolio will be leveraged by borrowing money for investment purposes. The Portfolio may maintain a significant percentage of its assets in cash and cash equivalent instruments, some of which may serve as margin or collateral for the Portfolio’s obligations under derivative transactions. The Portfolio also may lend its portfolio securities to earn additional income. ***** Effective on or about October 1, 2018, the section of the Prospectus entitled “AXA/Mutual Large Cap Equity Managed Volatility Portfolio — Class IA, IB and K Shares — Investments, Risks, and Performance — Principal Risks” is deleted in its entirety and replaced with the following information: Principal Risks: The following risks are described in alphabetical order and not in order of importance or potential exposure. Cash Management Risk: Credit Risk: Derivatives Risk: Equity Risk: Foreign Securities Risk: Currency Risk: Investments in foreign currencies and in securities that trade in, or receive revenues in, or in derivatives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for a number of reasons, including changes in interest rates, intervention (or the failure to intervene) by governments, central banks or supranational entities, or by the imposition of currency controls or other political developments in the U.S. or abroad. Depositary Receipts Risk: Investments in depositary receipts (including American Depositary Receipts, European Depositary Receipts and Global Depositary Receipts) are generally subject to the same risks of investing directly in the foreign securities that they evidence or into which they may be converted. In addition, issuers underlying unsponsored depositary receipts may not provide as much information as U.S. issuers and issuers underlying sponsored depositary receipts. Unsponsored depositary receipts also may not carry the same voting privileges as sponsored depositary receipts. Emerging Markets Risk: There are greater risks involved in investing in emerging market countries and/or their securities markets, and investments in these countries and/or markets are more susceptible to loss than investments in developed countries and/or markets. Investments in these countries and/or markets may present market, credit, currency, liquidity, legal, political, technical and other risks different from, or greater than, the risks of investing in developed countries. In addition, the risks associated with investing in a narrowly defined geographic area are generally more pronounced with respect to investments in emerging market countries. Geographic Concentration Risk: To the extent the Portfolio invests a significant portion of its assets in securities of companies domiciled, or exercising the predominant part of their economic activity, in one country or geographic region, it assumes the risk that economic, political, social and environmental conditions in that particular country or region will have a significant impact on the Portfolio’s investment performance and that the Portfolio’s performance will be more volatile than the performance of more geographically diversified funds. The economies and financial markets of certain regions can be highly interdependent and may decline all at the same time. In addition, certain areas are prone to natural disasters such as earthquakes, volcanoes, droughts or tsunamis and are economically sensitive to environmental events. Regulatory Risk: Less information may be available about foreign companies. In general, foreign companies are not subject to uniform accounting, auditing and financial reporting standards or to other regulatory practices and requirements as are U.S. companies. Many foreign governments do not supervise and regulate stock exchanges, brokers and the sale of securities to the same extent as does the United States and may not have laws to protect investors that are comparable to U.S. securities laws. In addition, some countries may have legal systems that may make it difficult for the Portfolio to vote proxies, exercise shareholder rights, and pursue legal remedies with respect to its foreign investments. Futures Contract Risk: Index Strategy Risk: Interest Rate Risk: Large-Cap Company Risk: Leveraging Risk: Liquidity Risk: Mid-Cap and Small-Cap Company Risk: Multiple Sub-Adviser Risk: Non-Investment Grade Securities Risk: Portfolio Management Risk: Regulatory Risk: Sector Risk: Securities Lending Risk: Short Position Risk: Volatility Management Risk: ***** Effective on or about October 1, 2018, the first paragraph of the section of the Prospectus entitled “AXA/Mutual Large Cap Equity Managed Volatility Portfolio — Class IA, IB, and K Shares — Investments, Risks, and Performance — Risk/Return Bar Chart and Table” is amended to include the following information: Performance information for the periods prior to October 1, 2018 is that of the Portfolio when it followed different principal investment strategies and engaged a different Sub-Adviser. ***** </t>
  </si>
  <si>
    <t>Supplement [Text Block]</t>
  </si>
  <si>
    <t>eqat_SupplementTextBlock</t>
  </si>
  <si>
    <t>AXA/Mutual Large Cap Equity Managed Volatility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272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7T10:28:31Z</dcterms:created>
  <dcterms:modified xmlns:dcterms="http://purl.org/dc/terms/" xmlns:xsi="http://www.w3.org/2001/XMLSchema-instance" xsi:type="dcterms:W3CDTF">2018-08-17T10:28:31Z</dcterms:modified>
</cp:coreProperties>
</file>